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Sweater Cashmere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8689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3 Months Ended</t>
        </is>
      </c>
    </row>
    <row r="2">
      <c r="B2" s="2" t="inlineStr">
        <is>
          <t>Mar. 31, 2023 $ / shares</t>
        </is>
      </c>
    </row>
    <row r="3">
      <c r="A3" s="3" t="inlineStr">
        <is>
          <t>Cover [Abstract]</t>
        </is>
      </c>
      <c r="B3" s="4" t="inlineStr">
        <is>
          <t xml:space="preserve"> </t>
        </is>
      </c>
    </row>
    <row r="4">
      <c r="A4" s="4" t="inlineStr">
        <is>
          <t>Entity Central Index Key</t>
        </is>
      </c>
      <c r="B4" s="4" t="inlineStr">
        <is>
          <t>0001868950</t>
        </is>
      </c>
    </row>
    <row r="5">
      <c r="A5" s="4" t="inlineStr">
        <is>
          <t>Amendment Flag</t>
        </is>
      </c>
      <c r="B5" s="4" t="inlineStr">
        <is>
          <t>false</t>
        </is>
      </c>
    </row>
    <row r="6">
      <c r="A6" s="4" t="inlineStr">
        <is>
          <t>Document Type</t>
        </is>
      </c>
      <c r="B6" s="4" t="inlineStr">
        <is>
          <t>N-CSR</t>
        </is>
      </c>
    </row>
    <row r="7">
      <c r="A7" s="4" t="inlineStr">
        <is>
          <t>Entity Registrant Name</t>
        </is>
      </c>
      <c r="B7" s="4" t="inlineStr">
        <is>
          <t>Sweater Cashmere Fund</t>
        </is>
      </c>
    </row>
    <row r="8">
      <c r="A8" s="3" t="inlineStr">
        <is>
          <t>Other Transaction Expenses [Abstract]</t>
        </is>
      </c>
      <c r="B8" s="4" t="inlineStr">
        <is>
          <t xml:space="preserve"> </t>
        </is>
      </c>
    </row>
    <row r="9">
      <c r="A9" s="4" t="inlineStr">
        <is>
          <t>Annual Expenses [Table Text Block]</t>
        </is>
      </c>
      <c r="B9" s="4" t="inlineStr">
        <is>
          <t>Fees and Transactions with Related Parties and Other Agreements The Fund has entered into an Investment Management Agreement with the Adviser, pursuant to which the Adviser provides general investment advisory services for the Fund. For providing these services, the Investment Adviser receives a fee from the Fund, accrued daily and paid monthly in arrears, at an annual rate equal to 2.50% of the Fund’s average daily net assets. For the period from April The Adviser has entered into an expense limitation agreement (“Expense Limitation Agreement”) with the Fund, pursuant to which the Adviser has agreed to waive its management fees and/or reimburse Fund expenses to the extent necessary so that the Fund’s total annual operating expenses (excluding any taxes, interest, brokerage commissions, acquired fund fees and expenses, and extraordinary expenses, such as litigation or reorganization costs, but inclusive of organizational costs and offering costs) (“Operating Expenses”) do not exceed 5.90% of the Fund’s average daily net assets. The Expense Limitation Agreement is in effect through August 15, 2024. The Fund has agreed to repay the Adviser for any management fees waived and/or Fund expenses the Adviser reimbursed pursuant to the Expense Limitation Agreement, provided the repayments do not cause the Fund’s Operating Expenses to exceed the expense limitation in place at the time the management fees were waived and/or the Fund expenses were reimbursed, or any expense limitation in place at the time the Fund repays the Adviser, whichever is lower. Any such repayments must be made within three years after the Adviser waived the fee or reimbursed the expense. During the period from April For the period from April -line In consideration of the services rendered by those Trustees who are not “interested persons” (as defined in Section 2(a)19 of the 1940 Act) of the Trust (“Independent Trustees”), the Fund pays each Independent Trustee an annual retainer of $25,000. In addition, for the Fund’s first fiscal year of operations ending March -time -person Certain officers of the Fund and members of the Board are also officers of the Adviser. Employees of PINE Advisors LLC (“PINE”) serve as officers of the Fund. PINE receives a monthly fee for the services provided to the Fund. The Fund also reimburses PINE for certain out -of-pocket UMB Fund Services, Inc. serves as the Fund’s Administrator, Accounting Agent, and Transfer Agent. UMB Bank, n.a. serves as the Fund’s Custodian.</t>
        </is>
      </c>
    </row>
    <row r="10">
      <c r="A10" s="3" t="inlineStr">
        <is>
          <t>General Description of Registrant [Abstract]</t>
        </is>
      </c>
      <c r="B10" s="4" t="inlineStr">
        <is>
          <t xml:space="preserve"> </t>
        </is>
      </c>
    </row>
    <row r="11">
      <c r="A11" s="4" t="inlineStr">
        <is>
          <t>Investment Objectives and Practices [Text Block]</t>
        </is>
      </c>
      <c r="B11" s="4" t="inlineStr">
        <is>
          <t>The Fund’s investment objective is to generate long -term -linked -investing</t>
        </is>
      </c>
    </row>
    <row r="12">
      <c r="A12" s="4" t="inlineStr">
        <is>
          <t>Risk Factors [Table Text Block]</t>
        </is>
      </c>
      <c r="B12" s="4" t="inlineStr">
        <is>
          <t xml:space="preserve">11. Risk factors An investment in the Fund involves a high degree of risk and may be considered speculative. The following list is not intended to be a comprehensive listing of all the potential risks associated with the Fund. The Fund’s prospectus provides further details regarding the Fund’s risks and considerations. • -up investment strategies or achieve its investment objective, performance may be negatively impacted, and any resulting liquidation of the Fund could create negative transaction costs for the Fund and tax consequences for investors. There can be no assurance that the Fund will be able to identify, structure, complete and realize upon investments that satisfy its investment objective, or that it will be able to fully invest its offering proceeds. • • • -up -stage • • • </t>
        </is>
      </c>
    </row>
    <row r="13">
      <c r="A13" s="4" t="inlineStr">
        <is>
          <t>NAV Per Share</t>
        </is>
      </c>
      <c r="B13" s="5" t="n">
        <v>20.58</v>
      </c>
    </row>
    <row r="14">
      <c r="A14" s="3" t="inlineStr">
        <is>
          <t>Capital Stock, Long-Term Debt, and Other Securities [Abstract]</t>
        </is>
      </c>
      <c r="B14" s="4" t="inlineStr">
        <is>
          <t xml:space="preserve"> </t>
        </is>
      </c>
    </row>
    <row r="15">
      <c r="A15" s="4" t="inlineStr">
        <is>
          <t>Capital Stock [Table Text Block]</t>
        </is>
      </c>
      <c r="B15" s="4" t="inlineStr">
        <is>
          <t>Capital share transactions Fund shares are continually offered under Rule 415 of the Securities Act of 1933, as amended. As an interval fund, the Fund has adopted a fundamental policy requiring it to make semiannual (twice a year) repurchase offers pursuant to Rule 23c -3 During the period from April
Required
Commencement Date
January 27, 2023
Repurchase Request Deadline
February 28, 2023
Repurchase Pricing Date
February 28, 2023
Repurchase Pricing Date Net Asset Value
$20.38
Shares Repurchased
20,430
Value of Shares Repurchased (Before Redemption Fees)
$416,361
Percentage of Shares Repurchased
3.53%</t>
        </is>
      </c>
    </row>
    <row r="16">
      <c r="A16" s="4" t="inlineStr">
        <is>
          <t>Other Securities [Table Text Block]</t>
        </is>
      </c>
      <c r="B16" s="4" t="inlineStr">
        <is>
          <t>Restricted securities Restricted securities include securities that have not been registered under the Securities Act of 1933, as amended, and securities that are subject to restrictions on resale. The Fund may invest in restricted securities that are consistent with the Fund’s investments objectives and investment strategies. Investments in restricted securities are valued at fair value as determined in good faith in accordance with procedures adopted by the Board. Additional information on each restricted investment held by the Fund on March 31, 2023 is as follows:
Investments
Initial
Cost
Fair
% of
After Services, Inc. – Tranche 1
6/6/2022
$
250,000
$
267,500
2.3
%
After Services, Inc. – Tranche 2
6/6/2022
250,000
267,500
2.3
%
Cabinet Health, P.B.C.
2/14/2023
500,000
500,000
4.2
%
Curate Capital Fund I, LP
7/1/2022
170,000
158,404
1.3
%
Drupely, Inc. dba Graza
6/17/2022
200,000
220,000
1.9
%
EarlyBird Central, Inc.
6/3/2022
200,000
210,000
1.8
%
EdInvent, Inc. dba Accredible
7/29/2022
250,000
250,000
2.1
%
Eloit Street, Inc. dba Guest House
11/8/2022
300,000
300,000
2.5
%
Feat Socks, Inc.
6/15/2022
250,000
250,000
2.1
%
Frances Valentine, LLC
11/18/2022
500,000
500,000
4.2
%
Ganas Ventures I, a series of Ganas Ventures, LP
7/1/2022
125,000
115,921
1.0
%
GO, Inc. Series Seed-1 Preferred Stock
11/18/2022
500,000
500,000
4.2
%
Havenly Inc., Series C-1
2/10/2023
249,997
249,997
2.1
%
Hearth Display Inc.
1/6/2023
250,000
250,000
2.1
%
IQ Bar, Inc.
8/12/2022
250,000
250,000
2.1
%
IsoTalent, Inc. Series Seed-1 Preferred Stock
7/8/2022
1,000,000
1,084,377
9.1
%
Lazzaro Medical, Inc.
7/1/2022
250,000
262,500
2.2
%
Nada Holdings, Inc.
6/17/2022
100,000
108,000
0.9
%
Nomadica Series Seed-6 Preferred Stock
7/1/2022
250,000
300,370
2.5
%
Parallel Health, Inc.
6/28/2022
250,000
262,500
2.2
%
Pear Suite, Inc.
11/14/2022
250,000
250,000
2.1
%
Shappi, Inc.
9/16/2022
250,000
250,000
2.1
%
Stonks Y Combinator Summer 2022 Access Fund, a Series of Stonks Funds, LP – Class A
9/16/2022
150,000
149,527
1.3
%
The Last Gameboard, Inc.
12/9/2022
250,000
250,000
2.1
%
True Footage Inc. Series A Prime Preferred Stock
7/29/2022
250,000
250,000
2.1
%
Wyndly Health, Inc.
9/13/2022
500,000
500,000
4.2
%
$
7,744,996
$
7,956,596
6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58:40Z</dcterms:created>
  <dcterms:modified xmlns:dcterms="http://purl.org/dc/terms/" xmlns:xsi="http://www.w3.org/2001/XMLSchema-instance" xsi:type="dcterms:W3CDTF">2023-06-08T20:58:40Z</dcterms:modified>
</cp:coreProperties>
</file>